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light Mon"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Alight"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LIGHT SERIES TRUST</t>
        </is>
      </c>
    </row>
    <row r="6">
      <c r="A6" s="4" t="inlineStr">
        <is>
          <t>Entity Central Index Key</t>
        </is>
      </c>
      <c r="B6" s="4" t="inlineStr">
        <is>
          <t>dei_EntityCentralIndexKey</t>
        </is>
      </c>
      <c r="C6" s="4" t="inlineStr">
        <is>
          <t>00010658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9,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Alight Money Market Fund</t>
        </is>
      </c>
    </row>
    <row r="3">
      <c r="A3" s="4" t="inlineStr">
        <is>
          <t>Alight Money Market Fund(Nasdaq Ticker Symbol: HEWXX)Series of Alight Series Trust</t>
        </is>
      </c>
    </row>
    <row r="4">
      <c r="A4" s="4" t="inlineStr">
        <is>
          <t xml:space="preserve"> INVESTMENT OBJECTIVE  </t>
        </is>
      </c>
    </row>
    <row r="5">
      <c r="A5" s="4" t="inlineStr">
        <is>
          <t xml:space="preserve">   The Alight Money Market Fund (the “Fund”), a series of Alight Series Trust (the “Trust”), seeks to provide a high level of income while preserving capital and liquidity.    </t>
        </is>
      </c>
    </row>
    <row r="6">
      <c r="A6" s="4" t="inlineStr">
        <is>
          <t xml:space="preserve"> FEES AND EXPENSES  </t>
        </is>
      </c>
    </row>
    <row r="7">
      <c r="A7" s="4" t="inlineStr">
        <is>
          <t xml:space="preserve">   The table below describes the fees and expenses that you may pay if you buy and hold shares of the Fund.    </t>
        </is>
      </c>
    </row>
    <row r="8">
      <c r="A8" s="4" t="inlineStr">
        <is>
          <t>SHAREHOLDER FEES (fees paid directly from your investment):</t>
        </is>
      </c>
    </row>
    <row r="9">
      <c r="A9" s="4" t="inlineStr">
        <is>
          <t xml:space="preserve"> ANNUAL FUND OPERATING EXPENSES (expenses that you pay each year as a percentage of the value of your investment) </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your shares at the end of those periods. The Example also assumes that your investment has a 5% return each year and that the Fund’s operating expenses are equal to the Total Annual FundOperating Expenses (after Fee Waiver/Expense Reimbursement) for the period of the contractual waiver set forth above and the Total Annual Fund Operating Expenses thereafter. Although your actual costs may be higher or lower, based on these assumptions, your costs would be:</t>
        </is>
      </c>
    </row>
    <row r="12">
      <c r="A12" s="4" t="inlineStr">
        <is>
          <t>PRINCIPAL INVESTMENT STRATEGIES AND POLICIES</t>
        </is>
      </c>
    </row>
    <row r="13">
      <c r="A13" s="4" t="inlineStr">
        <is>
          <t>The Fund pursues its investment objective by investing all of its investable assets in the Portfolio, which is a series of the MIP. All investments are made at the Portfolio level. This structure is sometimes called a “master/feeder” structure. As a result, the Fund’s investment results will correspond directly to the investment results of the Portfolio. The Portfolio has a similar investment objective and substantially similar investment policies as the Fund and therefore is subject generally to the same risks as the Fund. Like the Fund, the Portfolio is a “government money market fund” under Rule 2a‑7 under the Investment Company Act of 1940, as amended (the “1940 Act”); therefore, the Portfolio seeks to maintain the value of an investment in its interests at $1.00 per interest.The Portfolio seeks to achieve its investment objective by investing at least 99.5% of its total assets in cash, U.S. Treasury bills, notes and other direct obligations of the U.S. Treasury, and repurchase agreements secured by such obligations or cash. The Portfolio invests in securities maturing in 397 days or less (with certain exceptions) and the Portfolio will have a dollar-weighted average maturity of 60 days or less and a dollar-weighted average life of 120 days or less. In addition, the Portfolio may invest in variable and floating rate instruments, and transact in securities on a when-issued, delayed delivery or forward commitment basis.The Portfolio will invest, under normal circumstances, at least 80% of its net assets, plus the amount of any borrowings for investment purposes, in U.S. Treasury bills, notes and other obligations of the U.S. Treasury, and repurchase agreements secured by such obligations. This policy is a non‑fundamental policy of the Portfolio, and the Portfolio will not change the policy without providing shareholders with at least 60 days’ prior notice of any change in the policy.U.S. Treasury obligations are backed by the full faith and credit of the U.S. Government. The principal and interest of all securities held by the Portfolio are payable in U.S. dollars.The securities purchased by the Portfolio are subject to the quality, diversification, and other requirements of Rule 2a‑7 under the 1940 Act and other rules of the Securities and Exchange Commission. The Portfolio will only purchase securities that present minimal credit risk as determined by the Portfolio’s investment adviser, BFA, pursuant to guidelines approved by the MIP Board.</t>
        </is>
      </c>
    </row>
    <row r="14">
      <c r="A14" s="4" t="inlineStr">
        <is>
          <t xml:space="preserve"> MAIN RISKS  </t>
        </is>
      </c>
    </row>
    <row r="15">
      <c r="A15" s="4" t="inlineStr">
        <is>
          <t xml:space="preserve">   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the principal risks of investing in the Fund (and consequently, the Portfolio). The order of the below risk factors does not indicate the significance of any particular risk factor.   
• 
 Credit Risk—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Portfolio’s investment in that issuer.      
• 
 Income Risk—Income risk is the risk that the Portfolio’s yield will vary as short-term securities in its portfolio mature and the proceeds are reinvested in securities with different interest rates.      
• 
 Interest Rate Risk—Interest rate risk is the risk that the value of a debt security may fall when interest rates rise. In general, the market price of debt securities with longer maturities will go up or down more in response to changes in interest rates than the market price of shorter term securities. Due to fluctuations in interest rates, the market value of such securities may vary during the period shareholders own shares of the Portfolio. Very low or negative interest rates may magnify interest rate risk. During periods of very low or negative interest rates, the Portfolio may be unable to maintain positive returns or pay dividends to Portfolio shareholders. Changing interest rates, including rates that fall below zero, may have unpredictable effects on the markets, may result in heightened market volatility and may detract from the Portfolio’s ability to achieve its investment objective.      
• 
 Market Risk and Selection Risk—Market risk is the risk that one or more markets in which the Portfolio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Portfolio and its investments. Selection risk is the risk that the securities selected by Portfolio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Portfolio invests in short-term instruments, these events have caused some instruments to have declining yields, which may impair the results of the Portfolio if these conditions persist. The impact of this coronavirus, and other epidemics or pandemics that may arise in the future, could affect the economies of many nations, individual companies and the market in general in ways that cannot necessarily be foreseen at the present time.   
• 
 Repurchase Agreements Risk—If the other party to a repurchase agreement defaults on its obligation under the agreement, the Portfolio may suffer delays and incur costs or lose money in exercising its rights under the agreement. If the seller fails to repurchase the security and the market value of the security declines, the Portfolio may lose money.      
• 
 Stable Net Asset Value Risk—The Portfolio may not be able to maintain a stable net asset value (“NAV”) of $1.00 per share at all times. If the Portfolio fails to maintain a stable NAV (or if there is a perceived threat of such a failure), the Portfolio, along with other money market funds, could be subject to increased redemption activity.      
• 
 Treasury Obligations Risk—Direct obligations of the U.S. Treasury have historically involved little risk of loss of principal if held to maturity. However, due to fluctuations in interest rates, the market value of such securities may vary during the period shareholders own shares of the Portfolio.      
• 
 U.S. Government Obligations Risk—Certain securities in which the Portfolio may invest, including securities issued by certain U.S. Government agencies and U.S. Government sponsored enterprises, are not guaranteed by the U.S. Government or supported by the full faith and credit of the United States.      
• 
 Variable and Floating Rate Instrument Risk—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Portfolio to dispose of them at any given time.      
• 
 When-Issued and Delayed Delivery Securities and Forward Commitments Risk—When-issued and delayed delivery settlement securities and forward contracts involve the risk that the security the Portfolio buys will lose value prior to its delivery. There also is the risk that the security will not be issued or that the other party to the transaction will not meet its obligation. If this occurs, the Portfolio may lose both the investment opportunity for the assets it set aside to pay for the security and any gain in the security’s price.     </t>
        </is>
      </c>
    </row>
    <row r="16">
      <c r="A16" s="4" t="inlineStr">
        <is>
          <t xml:space="preserve"> PERFORMANCE  </t>
        </is>
      </c>
    </row>
    <row r="17">
      <c r="A17" s="4" t="inlineStr">
        <is>
          <t xml:space="preserve">   The bar chart and table below provide some indication of the risks of investing in the Fund. The chart shows how the Fund’s performance has varied from year to year, which is one indication of the risks of investing in the Fund. The table shows the average annual total returns for the Fund for the 1‑year, 5‑year and 10‑year periods and shows how the Fund’s returns have compared with a broad measure of market performance. Please remember that the Fund’s past performance is not necessarily an indication of how the Fund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 2016, the Fund became a “government money market fund” pursuant to Rule 2a‑7 under the 1940 Act. The performance for periods prior to that date reflects the prior investment strategy utilized by the Fund. That prior strategy permitted the Fund to invest in a wider range of money market securities and instruments, and the Fund was not constrained by the requirement to invest at least 99.5% of its total assets in cash, U.S. Treasury bills, notes and other direct obligations of the U.S. Treasury, and repurchase agreements secured by such obligations or cash.  </t>
        </is>
      </c>
    </row>
    <row r="18">
      <c r="A18" s="4" t="inlineStr">
        <is>
          <t>YEAR‑BY‑YEAR TOTAL RETURN AS OF 12/31 EACH YEAR (%)</t>
        </is>
      </c>
    </row>
    <row r="19">
      <c r="A19" s="4" t="inlineStr">
        <is>
          <t>During the periods shown in the bar chart above:Best Quarter ReturnWorst Quarter Return0.45% (Q2 2019)0.00% (Q3 2014)</t>
        </is>
      </c>
    </row>
    <row r="20">
      <c r="A20" s="4" t="inlineStr">
        <is>
          <t xml:space="preserve"> AVERAGE ANNUAL TOTAL RETURNS AS OF 12/31/2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Alight Money Market Fund - Administrative Shares</t>
        </is>
      </c>
      <c r="B1" s="2" t="inlineStr">
        <is>
          <t>Apr. 30, 2021</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 of Offering Price)</t>
        </is>
      </c>
      <c r="B4" s="4" t="inlineStr">
        <is>
          <t xml:space="preserve">none
				</t>
        </is>
      </c>
    </row>
    <row r="5">
      <c r="A5" s="4" t="inlineStr">
        <is>
          <t>Maximum Sales Charge on Reinvested Dividends and Distributions (as a percentage)</t>
        </is>
      </c>
      <c r="B5" s="4" t="inlineStr">
        <is>
          <t xml:space="preserve">none
				</t>
        </is>
      </c>
    </row>
    <row r="6">
      <c r="A6" s="4" t="inlineStr">
        <is>
          <t>Redemption Fee (as a percentage of Amount Redeemed)</t>
        </is>
      </c>
      <c r="B6" s="4" t="inlineStr">
        <is>
          <t xml:space="preserve">none
				</t>
        </is>
      </c>
    </row>
    <row r="7">
      <c r="A7" s="4" t="inlineStr">
        <is>
          <t>Exchange Fee (as a percentage of Amount Redeemed)</t>
        </is>
      </c>
      <c r="B7"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light Money Market Fund - Administrative Shares</t>
        </is>
      </c>
      <c r="B1" s="2" t="inlineStr">
        <is>
          <t>Apr. 30, 2021</t>
        </is>
      </c>
    </row>
    <row r="2">
      <c r="A2" s="3" t="inlineStr">
        <is>
          <t>Operating Expenses:</t>
        </is>
      </c>
    </row>
    <row r="3">
      <c r="A3" s="4" t="inlineStr">
        <is>
          <t>Management Fees (as a percentage of Assets)</t>
        </is>
      </c>
      <c r="B3" s="4" t="inlineStr">
        <is>
          <t>0.10%</t>
        </is>
      </c>
    </row>
    <row r="4">
      <c r="A4" s="4" t="inlineStr">
        <is>
          <t>Distribution and Service (12b-1) Fees</t>
        </is>
      </c>
      <c r="B4" s="4" t="inlineStr">
        <is>
          <t xml:space="preserve">none
				</t>
        </is>
      </c>
    </row>
    <row r="5">
      <c r="A5" s="4" t="inlineStr">
        <is>
          <t>Other Expenses (as a percentage of Assets):</t>
        </is>
      </c>
      <c r="B5" s="4" t="inlineStr">
        <is>
          <t>0.78%</t>
        </is>
      </c>
    </row>
    <row r="6">
      <c r="A6" s="4" t="inlineStr">
        <is>
          <t>Expenses (as a percentage of Assets)</t>
        </is>
      </c>
      <c r="B6" s="4" t="inlineStr">
        <is>
          <t>0.88%</t>
        </is>
      </c>
    </row>
    <row r="7">
      <c r="A7" s="4" t="inlineStr">
        <is>
          <t>Fee Waiver or Reimbursement</t>
        </is>
      </c>
      <c r="B7" s="4" t="inlineStr">
        <is>
          <t>(0.03%)</t>
        </is>
      </c>
      <c r="C7" s="4" t="inlineStr">
        <is>
          <t>[1],[2]</t>
        </is>
      </c>
    </row>
    <row r="8">
      <c r="A8" s="4" t="inlineStr">
        <is>
          <t>Net Expenses (as a percentage of Assets)</t>
        </is>
      </c>
      <c r="B8" s="4" t="inlineStr">
        <is>
          <t>0.85%</t>
        </is>
      </c>
    </row>
    <row r="9"/>
    <row r="10">
      <c r="A10" s="4" t="inlineStr">
        <is>
          <t>[1]</t>
        </is>
      </c>
      <c r="B10" s="4" t="inlineStr">
        <is>
          <t>Separately, Alight Solutions, LLC (“Alight”), the Fund’s administrator, has agreed to waive or absorb ordinary operating expenses of the Fund (excluding interest, brokerage commissions and extraordinary expenses of the Fund) in an amount equal to the greater of (a) the amount by which the ordinary operating expenses exceed the aggregate per annum rate of 0.85% of the Fund’s average daily net assets attributable to the Fund or (b) an amount sufficient to ensure that the seven day yield of the Fund does not fall below 0%. Under this arrangement, the fees waived and expenses incurred by Alight are subject to recoupment from the Fund up to three years from the date the fees were waived or the expenses were incurred, but the Fund will not pay any recoupment to Alight if doing so would cause the Fund’s total ordinary operating expenses to exceed the lesser of the expense cap currently in effect or the expense cap in effect at the time the fees and/or expenses subject to recoupment were waived and/or borne by Alight. This arrangement will remain in effect unless and until the Board of Trustees of the Trust (the “Board of Trustees”) approves its termination. During the Fund’s most recent fiscal year, Alight did not utilize this waiver.</t>
        </is>
      </c>
    </row>
    <row r="11">
      <c r="A11" s="4" t="inlineStr">
        <is>
          <t>[2]</t>
        </is>
      </c>
      <c r="B11" s="4" t="inlineStr">
        <is>
          <t>The Management Fee disclosed is the investment advisory fee payable to BlackRock Fund Advisors (“BFA”), the investment adviser to the Treasury Money Market Master Portfolio (the “Portfolio,” which is a series of the Master Investment Portfolio (“MIP”)), into which the Fund currently invests. BFA has contractually agreed to waive 0.03% of its management fees for MIP. This arrangement is in effect through the close of business on June 30, 2023 and neither BFA nor MIP can discontinue the agreement prior to July 1, 2023 without the consent of the board of trustees of MIP (the “MIP Board”).</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Expense Example - Alight Money Market Fund - Administrative Shares</t>
        </is>
      </c>
      <c r="B1" s="2" t="inlineStr">
        <is>
          <t>Apr. 30, 2021USD ($)</t>
        </is>
      </c>
    </row>
    <row r="2">
      <c r="A2" s="3" t="inlineStr">
        <is>
          <t>Expense Example:</t>
        </is>
      </c>
    </row>
    <row r="3">
      <c r="A3" s="4" t="inlineStr">
        <is>
          <t>Expense Example, with Redemption, 1 Year</t>
        </is>
      </c>
      <c r="B3" s="5" t="n">
        <v>87</v>
      </c>
    </row>
    <row r="4">
      <c r="A4" s="4" t="inlineStr">
        <is>
          <t>Expense Example, with Redemption, 3 Years</t>
        </is>
      </c>
      <c r="B4" s="6" t="n">
        <v>273</v>
      </c>
    </row>
    <row r="5">
      <c r="A5" s="4" t="inlineStr">
        <is>
          <t>Expense Example, with Redemption, 5 Years</t>
        </is>
      </c>
      <c r="B5" s="6" t="n">
        <v>476</v>
      </c>
    </row>
    <row r="6">
      <c r="A6" s="4" t="inlineStr">
        <is>
          <t>Expense Example, with Redemption, 10 Years</t>
        </is>
      </c>
      <c r="B6" s="5" t="n">
        <v>10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light Money Market Fund - Administrative Shares</t>
        </is>
      </c>
      <c r="B1" s="2" t="inlineStr">
        <is>
          <t>Apr. 30, 2021</t>
        </is>
      </c>
    </row>
    <row r="2">
      <c r="A2" s="3" t="inlineStr">
        <is>
          <t>Bar Chart Table:</t>
        </is>
      </c>
    </row>
    <row r="3">
      <c r="A3" s="4" t="inlineStr">
        <is>
          <t>Annual Return 2011</t>
        </is>
      </c>
      <c r="B3" s="4" t="inlineStr">
        <is>
          <t>0.03%</t>
        </is>
      </c>
    </row>
    <row r="4">
      <c r="A4" s="4" t="inlineStr">
        <is>
          <t>Annual Return 2012</t>
        </is>
      </c>
      <c r="B4" s="4" t="inlineStr">
        <is>
          <t>0.03%</t>
        </is>
      </c>
    </row>
    <row r="5">
      <c r="A5" s="4" t="inlineStr">
        <is>
          <t>Annual Return 2013</t>
        </is>
      </c>
      <c r="B5" s="4" t="inlineStr">
        <is>
          <t>0.03%</t>
        </is>
      </c>
    </row>
    <row r="6">
      <c r="A6" s="4" t="inlineStr">
        <is>
          <t>Annual Return 2014</t>
        </is>
      </c>
      <c r="B6" s="4" t="inlineStr">
        <is>
          <t>0.02%</t>
        </is>
      </c>
    </row>
    <row r="7">
      <c r="A7" s="4" t="inlineStr">
        <is>
          <t>Annual Return 2015</t>
        </is>
      </c>
      <c r="B7" s="4" t="inlineStr">
        <is>
          <t>0.03%</t>
        </is>
      </c>
    </row>
    <row r="8">
      <c r="A8" s="4" t="inlineStr">
        <is>
          <t>Annual Return 2016</t>
        </is>
      </c>
      <c r="B8" s="4" t="inlineStr">
        <is>
          <t>0.06%</t>
        </is>
      </c>
    </row>
    <row r="9">
      <c r="A9" s="4" t="inlineStr">
        <is>
          <t>Annual Return 2017</t>
        </is>
      </c>
      <c r="B9" s="4" t="inlineStr">
        <is>
          <t>0.19%</t>
        </is>
      </c>
    </row>
    <row r="10">
      <c r="A10" s="4" t="inlineStr">
        <is>
          <t>Annual Return 2018</t>
        </is>
      </c>
      <c r="B10" s="4" t="inlineStr">
        <is>
          <t>1.19%</t>
        </is>
      </c>
    </row>
    <row r="11">
      <c r="A11" s="4" t="inlineStr">
        <is>
          <t>Annual Return 2019</t>
        </is>
      </c>
      <c r="B11" s="4" t="inlineStr">
        <is>
          <t>1.59%</t>
        </is>
      </c>
    </row>
    <row r="12">
      <c r="A12" s="4" t="inlineStr">
        <is>
          <t>Annual Return 2020</t>
        </is>
      </c>
      <c r="B12" s="4" t="inlineStr">
        <is>
          <t>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Alight Money Market Fund</t>
        </is>
      </c>
      <c r="B1" s="2" t="inlineStr">
        <is>
          <t>Apr. 30, 2021</t>
        </is>
      </c>
    </row>
    <row r="2">
      <c r="A2" s="4" t="inlineStr">
        <is>
          <t>IMoneyNetTreasuryandRepoInstitutionalAverageIndexreflectsnodeductionsforfeesorexpenses [Member]</t>
        </is>
      </c>
    </row>
    <row r="3">
      <c r="A3" s="3" t="inlineStr">
        <is>
          <t>Average Annual Return:</t>
        </is>
      </c>
    </row>
    <row r="4">
      <c r="A4" s="4" t="inlineStr">
        <is>
          <t>1 Year</t>
        </is>
      </c>
      <c r="B4" s="4" t="inlineStr">
        <is>
          <t>0.29%</t>
        </is>
      </c>
    </row>
    <row r="5">
      <c r="A5" s="4" t="inlineStr">
        <is>
          <t>5 Years</t>
        </is>
      </c>
      <c r="B5" s="4" t="inlineStr">
        <is>
          <t>0.87%</t>
        </is>
      </c>
    </row>
    <row r="6">
      <c r="A6" s="4" t="inlineStr">
        <is>
          <t>10 Years</t>
        </is>
      </c>
      <c r="B6" s="4" t="inlineStr">
        <is>
          <t>0.44%</t>
        </is>
      </c>
    </row>
    <row r="7">
      <c r="A7" s="4" t="inlineStr">
        <is>
          <t>Administrative Shares</t>
        </is>
      </c>
    </row>
    <row r="8">
      <c r="A8" s="3" t="inlineStr">
        <is>
          <t>Average Annual Return:</t>
        </is>
      </c>
    </row>
    <row r="9">
      <c r="A9" s="4" t="inlineStr">
        <is>
          <t>1 Year</t>
        </is>
      </c>
      <c r="B9" s="4" t="inlineStr">
        <is>
          <t>0.22%</t>
        </is>
      </c>
    </row>
    <row r="10">
      <c r="A10" s="4" t="inlineStr">
        <is>
          <t>5 Years</t>
        </is>
      </c>
      <c r="B10" s="4" t="inlineStr">
        <is>
          <t>0.65%</t>
        </is>
      </c>
    </row>
    <row r="11">
      <c r="A11" s="4" t="inlineStr">
        <is>
          <t>10 Years</t>
        </is>
      </c>
      <c r="B11" s="4" t="inlineStr">
        <is>
          <t>0.3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light Money Market Fund</t>
        </is>
      </c>
    </row>
    <row r="3">
      <c r="A3" s="3" t="inlineStr">
        <is>
          <t>Risk/Return:</t>
        </is>
      </c>
      <c r="B3" s="4" t="inlineStr">
        <is>
          <t>rr_RiskReturnAbstract</t>
        </is>
      </c>
    </row>
    <row r="4">
      <c r="A4" s="4" t="inlineStr">
        <is>
          <t>Risk/Return [Heading]</t>
        </is>
      </c>
      <c r="B4" s="4" t="inlineStr">
        <is>
          <t>rr_RiskReturnHeading</t>
        </is>
      </c>
      <c r="C4" s="4" t="inlineStr">
        <is>
          <t>Alight Money Market Fund(Nasdaq Ticker Symbol: HEWXX)Series of Alight Series Trust</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Alight Money Market Fund (the “Fund”), a series of Alight Series Trust (the “Trust”), seeks to provide a high level of income while preserving capital and liquidity.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 below describes the fees and expenses that you may pay if you buy and hold shares of the Fund.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1, 2023</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The Example assumes that you invest $10,000 in the Fund for the time periods indicated and then redeem all your shares at the end of those periods. The Example also assumes that your investment has a 5% return each year and that the Fund’s operating expenses are equal to the Total Annual FundOperating Expenses (after Fee Waiver/Expense Reimbursement) for the period of the contractual waiver set forth above and the Total Annual Fund Operating Expenses thereafter. Although your actual costs may be higher or lower, based on these assumptions, your costs would be:</t>
        </is>
      </c>
    </row>
    <row r="14">
      <c r="A14" s="4" t="inlineStr">
        <is>
          <t>Strategy [Heading]</t>
        </is>
      </c>
      <c r="B14" s="4" t="inlineStr">
        <is>
          <t>rr_StrategyHeading</t>
        </is>
      </c>
      <c r="C14" s="4" t="inlineStr">
        <is>
          <t>PRINCIPAL INVESTMENT STRATEGIES AND POLICIES</t>
        </is>
      </c>
    </row>
    <row r="15">
      <c r="A15" s="4" t="inlineStr">
        <is>
          <t>Strategy Narrative [Text Block]</t>
        </is>
      </c>
      <c r="B15" s="4" t="inlineStr">
        <is>
          <t>rr_StrategyNarrativeTextBlock</t>
        </is>
      </c>
      <c r="C15" s="4" t="inlineStr">
        <is>
          <t>The Fund pursues its investment objective by investing all of its investable assets in the Portfolio, which is a series of the MIP. All investments are made at the Portfolio level. This structure is sometimes called a “master/feeder” structure. As a result, the Fund’s investment results will correspond directly to the investment results of the Portfolio. The Portfolio has a similar investment objective and substantially similar investment policies as the Fund and therefore is subject generally to the same risks as the Fund. Like the Fund, the Portfolio is a “government money market fund” under Rule 2a‑7 under the Investment Company Act of 1940, as amended (the “1940 Act”); therefore, the Portfolio seeks to maintain the value of an investment in its interests at $1.00 per interest.The Portfolio seeks to achieve its investment objective by investing at least 99.5% of its total assets in cash, U.S. Treasury bills, notes and other direct obligations of the U.S. Treasury, and repurchase agreements secured by such obligations or cash. The Portfolio invests in securities maturing in 397 days or less (with certain exceptions) and the Portfolio will have a dollar-weighted average maturity of 60 days or less and a dollar-weighted average life of 120 days or less. In addition, the Portfolio may invest in variable and floating rate instruments, and transact in securities on a when-issued, delayed delivery or forward commitment basis.The Portfolio will invest, under normal circumstances, at least 80% of its net assets, plus the amount of any borrowings for investment purposes, in U.S. Treasury bills, notes and other obligations of the U.S. Treasury, and repurchase agreements secured by such obligations. This policy is a non‑fundamental policy of the Portfolio, and the Portfolio will not change the policy without providing shareholders with at least 60 days’ prior notice of any change in the policy.U.S. Treasury obligations are backed by the full faith and credit of the U.S. Government. The principal and interest of all securities held by the Portfolio are payable in U.S. dollars.The securities purchased by the Portfolio are subject to the quality, diversification, and other requirements of Rule 2a‑7 under the 1940 Act and other rules of the Securities and Exchange Commission. The Portfolio will only purchase securities that present minimal credit risk as determined by the Portfolio’s investment adviser, BFA, pursuant to guidelines approved by the MIP Board.</t>
        </is>
      </c>
    </row>
    <row r="16">
      <c r="A16" s="4" t="inlineStr">
        <is>
          <t>Risk [Heading]</t>
        </is>
      </c>
      <c r="B16" s="4" t="inlineStr">
        <is>
          <t>rr_RiskHeading</t>
        </is>
      </c>
      <c r="C16" s="4" t="inlineStr">
        <is>
          <t xml:space="preserve"> MAIN RISKS  </t>
        </is>
      </c>
    </row>
    <row r="17">
      <c r="A17" s="4" t="inlineStr">
        <is>
          <t>Risk Narrative [Text Block]</t>
        </is>
      </c>
      <c r="B17" s="4" t="inlineStr">
        <is>
          <t>rr_RiskNarrativeTextBlock</t>
        </is>
      </c>
      <c r="C17" s="4" t="inlineStr">
        <is>
          <t xml:space="preserve">   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the principal risks of investing in the Fund (and consequently, the Portfolio). The order of the below risk factors does not indicate the significance of any particular risk factor.   
• 
 Credit Risk—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Portfolio’s investment in that issuer.      
• 
 Income Risk—Income risk is the risk that the Portfolio’s yield will vary as short-term securities in its portfolio mature and the proceeds are reinvested in securities with different interest rates.      
• 
 Interest Rate Risk—Interest rate risk is the risk that the value of a debt security may fall when interest rates rise. In general, the market price of debt securities with longer maturities will go up or down more in response to changes in interest rates than the market price of shorter term securities. Due to fluctuations in interest rates, the market value of such securities may vary during the period shareholders own shares of the Portfolio. Very low or negative interest rates may magnify interest rate risk. During periods of very low or negative interest rates, the Portfolio may be unable to maintain positive returns or pay dividends to Portfolio shareholders. Changing interest rates, including rates that fall below zero, may have unpredictable effects on the markets, may result in heightened market volatility and may detract from the Portfolio’s ability to achieve its investment objective.      
• 
 Market Risk and Selection Risk—Market risk is the risk that one or more markets in which the Portfolio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Portfolio and its investments. Selection risk is the risk that the securities selected by Portfolio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Portfolio invests in short-term instruments, these events have caused some instruments to have declining yields, which may impair the results of the Portfolio if these conditions persist. The impact of this coronavirus, and other epidemics or pandemics that may arise in the future, could affect the economies of many nations, individual companies and the market in general in ways that cannot necessarily be foreseen at the present time.   
• 
 Repurchase Agreements Risk—If the other party to a repurchase agreement defaults on its obligation under the agreement, the Portfolio may suffer delays and incur costs or lose money in exercising its rights under the agreement. If the seller fails to repurchase the security and the market value of the security declines, the Portfolio may lose money.      
• 
 Stable Net Asset Value Risk—The Portfolio may not be able to maintain a stable net asset value (“NAV”) of $1.00 per share at all times. If the Portfolio fails to maintain a stable NAV (or if there is a perceived threat of such a failure), the Portfolio, along with other money market funds, could be subject to increased redemption activity.      
• 
 Treasury Obligations Risk—Direct obligations of the U.S. Treasury have historically involved little risk of loss of principal if held to maturity. However, due to fluctuations in interest rates, the market value of such securities may vary during the period shareholders own shares of the Portfolio.      
• 
 U.S. Government Obligations Risk—Certain securities in which the Portfolio may invest, including securities issued by certain U.S. Government agencies and U.S. Government sponsored enterprises, are not guaranteed by the U.S. Government or supported by the full faith and credit of the United States.      
• 
 Variable and Floating Rate Instrument Risk—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Portfolio to dispose of them at any given time.      
• 
 When-Issued and Delayed Delivery Securities and Forward Commitments Risk—When-issued and delayed delivery settlement securities and forward contracts involve the risk that the security the Portfolio buys will lose value prior to its delivery. There also is the risk that the security will not be issued or that the other party to the transaction will not meet its obligation. If this occurs, the Portfolio may lose both the investment opportunity for the assets it set aside to pay for the security and any gain in the security’s price.     </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Text]</t>
        </is>
      </c>
      <c r="B20" s="4" t="inlineStr">
        <is>
          <t>rr_RiskNotInsured</t>
        </is>
      </c>
      <c r="C20" s="4" t="inlineStr">
        <is>
          <t>An investment in theFu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and table below provide some indication of the risks of investing in the Fund. The chart shows how the Fund’s performance has varied from year to year, which is one indication of the risks of investing in the Fund. The table shows the average annual total returns for the Fund for the 1‑year, 5‑year and 10‑year periods and shows how the Fund’s returns have compared with a broad measure of market performance. Please remember that the Fund’s past performance is not necessarily an indication of how the Fund will perform in the future. If BFA and its affiliates had not waived or reimbursed certain Fund expenses during these periods, the Fund’s returns would have been lower.     The Fund is a money market fund managed pursuant to the requirements of Rule 2a‑7 under the 1940 Act. Effective May 2, 2016, the Fund became a “government money market fund” pursuant to Rule 2a‑7 under the 1940 Act. The performance for periods prior to that date reflects the prior investment strategy utilized by the Fund. That prior strategy permitted the Fund to invest in a wider range of money market securities and instruments, and the Fund was not constrained by the requirement to invest at least 99.5% of its total assets in cash, U.S. Treasury bills, notes and other direct obligations of the U.S. Treasury, and repurchase agreements secured by such obligations or cash.  </t>
        </is>
      </c>
    </row>
    <row r="24">
      <c r="A24" s="4" t="inlineStr">
        <is>
          <t>Performance Information Illustrates Variability of Returns [Text]</t>
        </is>
      </c>
      <c r="B24" s="4" t="inlineStr">
        <is>
          <t>rr_PerformanceInformationIllustratesVariabilityOfReturns</t>
        </is>
      </c>
      <c r="C24" s="4" t="inlineStr">
        <is>
          <t>The chart shows how the Fund’s performance has varied from year to year, which is one indication of the risks of investing in the Fund. The table shows the average annual total returns for the Fund for the 1‑year, 5‑year and 10‑year periods and shows how the Fund’s returns have compared with a broad measure of market performance.</t>
        </is>
      </c>
    </row>
    <row r="25">
      <c r="A25" s="4" t="inlineStr">
        <is>
          <t>Performance Past Does Not Indicate Future [Text]</t>
        </is>
      </c>
      <c r="B25" s="4" t="inlineStr">
        <is>
          <t>rr_PerformancePastDoesNotIndicateFuture</t>
        </is>
      </c>
      <c r="C25" s="4" t="inlineStr">
        <is>
          <t>Please remember that the Fund’s past performance is not necessarily an indication of how the Fund will perform in the future.</t>
        </is>
      </c>
    </row>
    <row r="26">
      <c r="A26" s="4" t="inlineStr">
        <is>
          <t>Bar Chart [Heading]</t>
        </is>
      </c>
      <c r="B26" s="4" t="inlineStr">
        <is>
          <t>rr_BarChartHeading</t>
        </is>
      </c>
      <c r="C26" s="4" t="inlineStr">
        <is>
          <t>YEAR‑BY‑YEAR TOTAL RETURN AS OF 12/31 EACH YEAR (%)</t>
        </is>
      </c>
    </row>
    <row r="27">
      <c r="A27" s="4" t="inlineStr">
        <is>
          <t>Bar Chart Closing [Text Block]</t>
        </is>
      </c>
      <c r="B27" s="4" t="inlineStr">
        <is>
          <t>rr_BarChartClosingTextBlock</t>
        </is>
      </c>
      <c r="C27" s="4" t="inlineStr">
        <is>
          <t>During the periods shown in the bar chart above:Best Quarter ReturnWorst Quarter Return0.45% (Q2 2019)0.00% (Q3 2014)</t>
        </is>
      </c>
    </row>
    <row r="28">
      <c r="A28" s="4" t="inlineStr">
        <is>
          <t>Performance Table Heading</t>
        </is>
      </c>
      <c r="B28" s="4" t="inlineStr">
        <is>
          <t>rr_PerformanceTableHeading</t>
        </is>
      </c>
      <c r="C28" s="4" t="inlineStr">
        <is>
          <t xml:space="preserve"> AVERAGE ANNUAL TOTAL RETURNS AS OF 12/31/20  </t>
        </is>
      </c>
    </row>
    <row r="29">
      <c r="A29" s="4" t="inlineStr">
        <is>
          <t>Money Market Seven Day Yield, Caption [Text]</t>
        </is>
      </c>
      <c r="B29" s="4" t="inlineStr">
        <is>
          <t>rr_MoneyMarketSevenDayYieldCaption</t>
        </is>
      </c>
      <c r="C29" s="4" t="inlineStr">
        <is>
          <t>To obtain current 7‑day yield information for the shares of the Fund, call 1‑800‑890‑3200.</t>
        </is>
      </c>
    </row>
    <row r="30">
      <c r="A30" s="4" t="inlineStr">
        <is>
          <t>Money Market Seven Day Yield Phone</t>
        </is>
      </c>
      <c r="B30" s="4" t="inlineStr">
        <is>
          <t>rr_MoneyMarketSevenDayYieldPhone</t>
        </is>
      </c>
      <c r="C30" s="4" t="inlineStr">
        <is>
          <t>1‑800‑890‑3200</t>
        </is>
      </c>
    </row>
    <row r="31">
      <c r="A31" s="4" t="inlineStr">
        <is>
          <t>Alight Money Market Fund | Administrative Shares</t>
        </is>
      </c>
    </row>
    <row r="32">
      <c r="A32" s="3" t="inlineStr">
        <is>
          <t>Risk/Return:</t>
        </is>
      </c>
      <c r="B32" s="4" t="inlineStr">
        <is>
          <t>rr_RiskReturnAbstract</t>
        </is>
      </c>
    </row>
    <row r="33">
      <c r="A33" s="4" t="inlineStr">
        <is>
          <t>Maximum Sales Charge (Load) Imposed on Purchases (as a percentage of offering price)</t>
        </is>
      </c>
      <c r="B33" s="4" t="inlineStr">
        <is>
          <t>rr_MaximumSalesChargeImposedOnPurchasesOverOfferingPrice</t>
        </is>
      </c>
      <c r="C33" s="4" t="inlineStr">
        <is>
          <t xml:space="preserve">none
				</t>
        </is>
      </c>
    </row>
    <row r="34">
      <c r="A34" s="4" t="inlineStr">
        <is>
          <t>Maximum Deferred Sales Charge (Load) (as a percentage of offering price)</t>
        </is>
      </c>
      <c r="B34" s="4" t="inlineStr">
        <is>
          <t>rr_MaximumDeferredSalesChargeOverOfferingPrice</t>
        </is>
      </c>
      <c r="C34" s="4" t="inlineStr">
        <is>
          <t xml:space="preserve">none
				</t>
        </is>
      </c>
    </row>
    <row r="35">
      <c r="A35" s="4" t="inlineStr">
        <is>
          <t>Maximum Sales Charge (Load) Imposed on Reinvested Dividends (as a percentage of offering price)</t>
        </is>
      </c>
      <c r="B35" s="4" t="inlineStr">
        <is>
          <t>rr_MaximumSalesChargeOnReinvestedDividendsAndDistributionsOverOther</t>
        </is>
      </c>
      <c r="C35" s="4" t="inlineStr">
        <is>
          <t xml:space="preserve">none
				</t>
        </is>
      </c>
    </row>
    <row r="36">
      <c r="A36" s="4" t="inlineStr">
        <is>
          <t>Redemption Fee</t>
        </is>
      </c>
      <c r="B36" s="4" t="inlineStr">
        <is>
          <t>rr_RedemptionFeeOverRedemption</t>
        </is>
      </c>
      <c r="C36" s="4" t="inlineStr">
        <is>
          <t xml:space="preserve">none
				</t>
        </is>
      </c>
    </row>
    <row r="37">
      <c r="A37" s="4" t="inlineStr">
        <is>
          <t>Exchange Fee</t>
        </is>
      </c>
      <c r="B37" s="4" t="inlineStr">
        <is>
          <t>rr_ExchangeFeeOverRedemption</t>
        </is>
      </c>
      <c r="C37" s="4" t="inlineStr">
        <is>
          <t xml:space="preserve">none
				</t>
        </is>
      </c>
    </row>
    <row r="38">
      <c r="A38" s="4" t="inlineStr">
        <is>
          <t>Management Fees</t>
        </is>
      </c>
      <c r="B38" s="4" t="inlineStr">
        <is>
          <t>rr_ManagementFeesOverAssets</t>
        </is>
      </c>
      <c r="C38" s="4" t="inlineStr">
        <is>
          <t>0.10%</t>
        </is>
      </c>
    </row>
    <row r="39">
      <c r="A39" s="4" t="inlineStr">
        <is>
          <t>Distribution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78%</t>
        </is>
      </c>
    </row>
    <row r="41">
      <c r="A41" s="4" t="inlineStr">
        <is>
          <t>Total Annual Fund Operating Expenses</t>
        </is>
      </c>
      <c r="B41" s="4" t="inlineStr">
        <is>
          <t>rr_ExpensesOverAssets</t>
        </is>
      </c>
      <c r="C41" s="4" t="inlineStr">
        <is>
          <t>0.88%</t>
        </is>
      </c>
    </row>
    <row r="42">
      <c r="A42" s="4" t="inlineStr">
        <is>
          <t>Fee Waiver/Expense Reimbursement</t>
        </is>
      </c>
      <c r="B42" s="4" t="inlineStr">
        <is>
          <t>rr_FeeWaiverOrReimbursementOverAssets</t>
        </is>
      </c>
      <c r="C42" s="4" t="inlineStr">
        <is>
          <t>(0.03%)</t>
        </is>
      </c>
      <c r="D42" s="4" t="inlineStr">
        <is>
          <t>[1],[2]</t>
        </is>
      </c>
    </row>
    <row r="43">
      <c r="A43" s="4" t="inlineStr">
        <is>
          <t>Total Annual Fund Operating Expenses (after Fee Waiver/Expense Reimbursement)</t>
        </is>
      </c>
      <c r="B43" s="4" t="inlineStr">
        <is>
          <t>rr_NetExpensesOverAssets</t>
        </is>
      </c>
      <c r="C43" s="4" t="inlineStr">
        <is>
          <t>0.85%</t>
        </is>
      </c>
    </row>
    <row r="44">
      <c r="A44" s="4" t="inlineStr">
        <is>
          <t>1 Year</t>
        </is>
      </c>
      <c r="B44" s="4" t="inlineStr">
        <is>
          <t>rr_ExpenseExampleYear01</t>
        </is>
      </c>
      <c r="C44" s="5" t="n">
        <v>87</v>
      </c>
    </row>
    <row r="45">
      <c r="A45" s="4" t="inlineStr">
        <is>
          <t>3 Years</t>
        </is>
      </c>
      <c r="B45" s="4" t="inlineStr">
        <is>
          <t>rr_ExpenseExampleYear03</t>
        </is>
      </c>
      <c r="C45" s="6" t="n">
        <v>273</v>
      </c>
    </row>
    <row r="46">
      <c r="A46" s="4" t="inlineStr">
        <is>
          <t>5 Years</t>
        </is>
      </c>
      <c r="B46" s="4" t="inlineStr">
        <is>
          <t>rr_ExpenseExampleYear05</t>
        </is>
      </c>
      <c r="C46" s="6" t="n">
        <v>476</v>
      </c>
    </row>
    <row r="47">
      <c r="A47" s="4" t="inlineStr">
        <is>
          <t>10 Years</t>
        </is>
      </c>
      <c r="B47" s="4" t="inlineStr">
        <is>
          <t>rr_ExpenseExampleYear10</t>
        </is>
      </c>
      <c r="C47" s="5" t="n">
        <v>1060</v>
      </c>
    </row>
    <row r="48">
      <c r="A48" s="4" t="inlineStr">
        <is>
          <t>2011</t>
        </is>
      </c>
      <c r="B48" s="4" t="inlineStr">
        <is>
          <t>rr_AnnualReturn2011</t>
        </is>
      </c>
      <c r="C48" s="4" t="inlineStr">
        <is>
          <t>0.03%</t>
        </is>
      </c>
    </row>
    <row r="49">
      <c r="A49" s="4" t="inlineStr">
        <is>
          <t>2012</t>
        </is>
      </c>
      <c r="B49" s="4" t="inlineStr">
        <is>
          <t>rr_AnnualReturn2012</t>
        </is>
      </c>
      <c r="C49" s="4" t="inlineStr">
        <is>
          <t>0.03%</t>
        </is>
      </c>
    </row>
    <row r="50">
      <c r="A50" s="4" t="inlineStr">
        <is>
          <t>2013</t>
        </is>
      </c>
      <c r="B50" s="4" t="inlineStr">
        <is>
          <t>rr_AnnualReturn2013</t>
        </is>
      </c>
      <c r="C50" s="4" t="inlineStr">
        <is>
          <t>0.03%</t>
        </is>
      </c>
    </row>
    <row r="51">
      <c r="A51" s="4" t="inlineStr">
        <is>
          <t>2014</t>
        </is>
      </c>
      <c r="B51" s="4" t="inlineStr">
        <is>
          <t>rr_AnnualReturn2014</t>
        </is>
      </c>
      <c r="C51" s="4" t="inlineStr">
        <is>
          <t>0.02%</t>
        </is>
      </c>
    </row>
    <row r="52">
      <c r="A52" s="4" t="inlineStr">
        <is>
          <t>2015</t>
        </is>
      </c>
      <c r="B52" s="4" t="inlineStr">
        <is>
          <t>rr_AnnualReturn2015</t>
        </is>
      </c>
      <c r="C52" s="4" t="inlineStr">
        <is>
          <t>0.03%</t>
        </is>
      </c>
    </row>
    <row r="53">
      <c r="A53" s="4" t="inlineStr">
        <is>
          <t>2016</t>
        </is>
      </c>
      <c r="B53" s="4" t="inlineStr">
        <is>
          <t>rr_AnnualReturn2016</t>
        </is>
      </c>
      <c r="C53" s="4" t="inlineStr">
        <is>
          <t>0.06%</t>
        </is>
      </c>
    </row>
    <row r="54">
      <c r="A54" s="4" t="inlineStr">
        <is>
          <t>2017</t>
        </is>
      </c>
      <c r="B54" s="4" t="inlineStr">
        <is>
          <t>rr_AnnualReturn2017</t>
        </is>
      </c>
      <c r="C54" s="4" t="inlineStr">
        <is>
          <t>0.19%</t>
        </is>
      </c>
    </row>
    <row r="55">
      <c r="A55" s="4" t="inlineStr">
        <is>
          <t>2018</t>
        </is>
      </c>
      <c r="B55" s="4" t="inlineStr">
        <is>
          <t>rr_AnnualReturn2018</t>
        </is>
      </c>
      <c r="C55" s="4" t="inlineStr">
        <is>
          <t>1.19%</t>
        </is>
      </c>
    </row>
    <row r="56">
      <c r="A56" s="4" t="inlineStr">
        <is>
          <t>2019</t>
        </is>
      </c>
      <c r="B56" s="4" t="inlineStr">
        <is>
          <t>rr_AnnualReturn2019</t>
        </is>
      </c>
      <c r="C56" s="4" t="inlineStr">
        <is>
          <t>1.59%</t>
        </is>
      </c>
    </row>
    <row r="57">
      <c r="A57" s="4" t="inlineStr">
        <is>
          <t>2020</t>
        </is>
      </c>
      <c r="B57" s="4" t="inlineStr">
        <is>
          <t>rr_AnnualReturn2020</t>
        </is>
      </c>
      <c r="C57" s="4" t="inlineStr">
        <is>
          <t>0.22%</t>
        </is>
      </c>
    </row>
    <row r="58">
      <c r="A58" s="4" t="inlineStr">
        <is>
          <t>Highest Quarterly Return, Label</t>
        </is>
      </c>
      <c r="B58" s="4" t="inlineStr">
        <is>
          <t>rr_HighestQuarterlyReturnLabel</t>
        </is>
      </c>
      <c r="C58" s="4" t="inlineStr">
        <is>
          <t>Best Quarter Return</t>
        </is>
      </c>
    </row>
    <row r="59">
      <c r="A59" s="4" t="inlineStr">
        <is>
          <t>Highest Quarterly Return, Date</t>
        </is>
      </c>
      <c r="B59" s="4" t="inlineStr">
        <is>
          <t>rr_BarChartHighestQuarterlyReturnDate</t>
        </is>
      </c>
      <c r="C59" s="4" t="inlineStr">
        <is>
          <t>Jun. 30,
		2019</t>
        </is>
      </c>
    </row>
    <row r="60">
      <c r="A60" s="4" t="inlineStr">
        <is>
          <t>Highest Quarterly Return</t>
        </is>
      </c>
      <c r="B60" s="4" t="inlineStr">
        <is>
          <t>rr_BarChartHighestQuarterlyReturn</t>
        </is>
      </c>
      <c r="C60" s="4" t="inlineStr">
        <is>
          <t>0.45%</t>
        </is>
      </c>
    </row>
    <row r="61">
      <c r="A61" s="4" t="inlineStr">
        <is>
          <t>Lowest Quarterly Return, Label</t>
        </is>
      </c>
      <c r="B61" s="4" t="inlineStr">
        <is>
          <t>rr_LowestQuarterlyReturnLabel</t>
        </is>
      </c>
      <c r="C61" s="4" t="inlineStr">
        <is>
          <t>Worst Quarter Return</t>
        </is>
      </c>
    </row>
    <row r="62">
      <c r="A62" s="4" t="inlineStr">
        <is>
          <t>Lowest Quarterly Return, Date</t>
        </is>
      </c>
      <c r="B62" s="4" t="inlineStr">
        <is>
          <t>rr_BarChartLowestQuarterlyReturnDate</t>
        </is>
      </c>
      <c r="C62" s="4" t="inlineStr">
        <is>
          <t>Sep. 30,
		2014</t>
        </is>
      </c>
    </row>
    <row r="63">
      <c r="A63" s="4" t="inlineStr">
        <is>
          <t>Lowest Quarterly Return</t>
        </is>
      </c>
      <c r="B63" s="4" t="inlineStr">
        <is>
          <t>rr_BarChartLowestQuarterlyReturn</t>
        </is>
      </c>
      <c r="C63" s="4" t="inlineStr">
        <is>
          <t xml:space="preserve">none
				</t>
        </is>
      </c>
    </row>
    <row r="64">
      <c r="A64" s="4" t="inlineStr">
        <is>
          <t>1 Year</t>
        </is>
      </c>
      <c r="B64" s="4" t="inlineStr">
        <is>
          <t>rr_AverageAnnualReturnYear01</t>
        </is>
      </c>
      <c r="C64" s="4" t="inlineStr">
        <is>
          <t>0.22%</t>
        </is>
      </c>
    </row>
    <row r="65">
      <c r="A65" s="4" t="inlineStr">
        <is>
          <t>5 Years</t>
        </is>
      </c>
      <c r="B65" s="4" t="inlineStr">
        <is>
          <t>rr_AverageAnnualReturnYear05</t>
        </is>
      </c>
      <c r="C65" s="4" t="inlineStr">
        <is>
          <t>0.65%</t>
        </is>
      </c>
    </row>
    <row r="66">
      <c r="A66" s="4" t="inlineStr">
        <is>
          <t>10 Years</t>
        </is>
      </c>
      <c r="B66" s="4" t="inlineStr">
        <is>
          <t>rr_AverageAnnualReturnYear10</t>
        </is>
      </c>
      <c r="C66" s="4" t="inlineStr">
        <is>
          <t>0.34%</t>
        </is>
      </c>
    </row>
    <row r="67">
      <c r="A67" s="4" t="inlineStr">
        <is>
          <t>Alight Money Market Fund | I-Money Net Treasury and Repo Institutional Average Index (reflects no deductions for fees or expenses)</t>
        </is>
      </c>
    </row>
    <row r="68">
      <c r="A68" s="3" t="inlineStr">
        <is>
          <t>Risk/Return:</t>
        </is>
      </c>
      <c r="B68" s="4" t="inlineStr">
        <is>
          <t>rr_RiskReturnAbstract</t>
        </is>
      </c>
    </row>
    <row r="69">
      <c r="A69" s="4" t="inlineStr">
        <is>
          <t>1 Year</t>
        </is>
      </c>
      <c r="B69" s="4" t="inlineStr">
        <is>
          <t>rr_AverageAnnualReturnYear01</t>
        </is>
      </c>
      <c r="C69" s="4" t="inlineStr">
        <is>
          <t>0.29%</t>
        </is>
      </c>
    </row>
    <row r="70">
      <c r="A70" s="4" t="inlineStr">
        <is>
          <t>5 Years</t>
        </is>
      </c>
      <c r="B70" s="4" t="inlineStr">
        <is>
          <t>rr_AverageAnnualReturnYear05</t>
        </is>
      </c>
      <c r="C70" s="4" t="inlineStr">
        <is>
          <t>0.87%</t>
        </is>
      </c>
    </row>
    <row r="71">
      <c r="A71" s="4" t="inlineStr">
        <is>
          <t>10 Years</t>
        </is>
      </c>
      <c r="B71" s="4" t="inlineStr">
        <is>
          <t>rr_AverageAnnualReturnYear10</t>
        </is>
      </c>
      <c r="C71" s="4" t="inlineStr">
        <is>
          <t>0.44%</t>
        </is>
      </c>
    </row>
    <row r="72"/>
    <row r="73">
      <c r="A73" s="4" t="inlineStr">
        <is>
          <t>[1]</t>
        </is>
      </c>
      <c r="B73" s="4" t="inlineStr">
        <is>
          <t>Separately, Alight Solutions, LLC (“Alight”), the Fund’s administrator, has agreed to waive or absorb ordinary operating expenses of the Fund (excluding interest, brokerage commissions and extraordinary expenses of the Fund) in an amount equal to the greater of (a) the amount by which the ordinary operating expenses exceed the aggregate per annum rate of 0.85% of the Fund’s average daily net assets attributable to the Fund or (b) an amount sufficient to ensure that the seven day yield of the Fund does not fall below 0%. Under this arrangement, the fees waived and expenses incurred by Alight are subject to recoupment from the Fund up to three years from the date the fees were waived or the expenses were incurred, but the Fund will not pay any recoupment to Alight if doing so would cause the Fund’s total ordinary operating expenses to exceed the lesser of the expense cap currently in effect or the expense cap in effect at the time the fees and/or expenses subject to recoupment were waived and/or borne by Alight. This arrangement will remain in effect unless and until the Board of Trustees of the Trust (the “Board of Trustees”) approves its termination. During the Fund’s most recent fiscal year, Alight did not utilize this waiver.</t>
        </is>
      </c>
    </row>
    <row r="74">
      <c r="A74" s="4" t="inlineStr">
        <is>
          <t>[2]</t>
        </is>
      </c>
      <c r="B74" s="4" t="inlineStr">
        <is>
          <t>The Management Fee disclosed is the investment advisory fee payable to BlackRock Fund Advisors (“BFA”), the investment adviser to the Treasury Money Market Master Portfolio (the “Portfolio,” which is a series of the Master Investment Portfolio (“MIP”)), into which the Fund currently invests. BFA has contractually agreed to waive 0.03% of its management fees for MIP. This arrangement is in effect through the close of business on June 30, 2023 and neither BFA nor MIP can discontinue the agreement prior to July 1, 2023 without the consent of the board of trustees of MIP (the “MIP Board”).</t>
        </is>
      </c>
    </row>
  </sheetData>
  <mergeCells count="4">
    <mergeCell ref="C1:D1"/>
    <mergeCell ref="A72:C72"/>
    <mergeCell ref="B73:C73"/>
    <mergeCell ref="B74:C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5:16:55Z</dcterms:created>
  <dcterms:modified xmlns:dcterms="http://purl.org/dc/terms/" xmlns:xsi="http://www.w3.org/2001/XMLSchema-instance" xsi:type="dcterms:W3CDTF">2021-04-29T15:16:55Z</dcterms:modified>
</cp:coreProperties>
</file>